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financial statements"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Investment in technology licens" sheetId="10" state="visible" r:id="rId10"/>
    <sheet xmlns:r="http://schemas.openxmlformats.org/officeDocument/2006/relationships" name="Due to related parties" sheetId="11" state="visible" r:id="rId11"/>
    <sheet xmlns:r="http://schemas.openxmlformats.org/officeDocument/2006/relationships" name="Long-term debt due to related p"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Nature of operations (Policies)" sheetId="16" state="visible" r:id="rId16"/>
    <sheet xmlns:r="http://schemas.openxmlformats.org/officeDocument/2006/relationships" name="Due to related parties (Tables)" sheetId="17" state="visible" r:id="rId17"/>
    <sheet xmlns:r="http://schemas.openxmlformats.org/officeDocument/2006/relationships" name="Long-term debt due to related18"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Investment in technology lice21" sheetId="21" state="visible" r:id="rId21"/>
    <sheet xmlns:r="http://schemas.openxmlformats.org/officeDocument/2006/relationships" name="Due to related parties (Details" sheetId="22" state="visible" r:id="rId22"/>
    <sheet xmlns:r="http://schemas.openxmlformats.org/officeDocument/2006/relationships" name="Due to related parties (Detai23" sheetId="23" state="visible" r:id="rId23"/>
    <sheet xmlns:r="http://schemas.openxmlformats.org/officeDocument/2006/relationships" name="Long-term debt due to related24" sheetId="24" state="visible" r:id="rId24"/>
    <sheet xmlns:r="http://schemas.openxmlformats.org/officeDocument/2006/relationships" name="Long-term debt due to related25" sheetId="25" state="visible" r:id="rId25"/>
    <sheet xmlns:r="http://schemas.openxmlformats.org/officeDocument/2006/relationships" name="Related party transactions (Det" sheetId="26" state="visible" r:id="rId26"/>
    <sheet xmlns:r="http://schemas.openxmlformats.org/officeDocument/2006/relationships" name="Capital stock (Details Narrativ" sheetId="27" state="visible" r:id="rId27"/>
    <sheet xmlns:r="http://schemas.openxmlformats.org/officeDocument/2006/relationships" name="Subsequent Event (Details Narra" sheetId="28" state="visible" r:id="rId28"/>
  </sheets>
  <definedNames/>
  <calcPr calcId="124519" fullCalcOnLoad="1"/>
</workbook>
</file>

<file path=xl/sharedStrings.xml><?xml version="1.0" encoding="utf-8"?>
<sst xmlns="http://schemas.openxmlformats.org/spreadsheetml/2006/main" uniqueCount="255">
  <si>
    <t>Document and Entity Information - shares</t>
  </si>
  <si>
    <t>3 Months Ended</t>
  </si>
  <si>
    <t>Jun. 30, 2018</t>
  </si>
  <si>
    <t>Sep. 07, 2018</t>
  </si>
  <si>
    <t>Document And Entity Information</t>
  </si>
  <si>
    <t>Entity Registrant Name</t>
  </si>
  <si>
    <t>Madison Ventures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8</t>
  </si>
  <si>
    <t>Current assets:</t>
  </si>
  <si>
    <t>Cash</t>
  </si>
  <si>
    <t xml:space="preserve"> </t>
  </si>
  <si>
    <t>Total assets</t>
  </si>
  <si>
    <t>Current liabilities:</t>
  </si>
  <si>
    <t>Accounts payable</t>
  </si>
  <si>
    <t>Due to related party</t>
  </si>
  <si>
    <t>Total current liabilities</t>
  </si>
  <si>
    <t>Long-term liabilities:</t>
  </si>
  <si>
    <t>Long-term debt due to related party</t>
  </si>
  <si>
    <t>Total long-term liabilities</t>
  </si>
  <si>
    <t>Total Liabilities</t>
  </si>
  <si>
    <t>Commitments and Contingencies</t>
  </si>
  <si>
    <t>Shareholders' equity (deficit):</t>
  </si>
  <si>
    <t>Common stock: 300,000,000 shares authorized of $0.001 par value; 29,400,000 shares issued and outstanding as of June 30 and March 31, 2018</t>
  </si>
  <si>
    <t>Additional paid-in capital</t>
  </si>
  <si>
    <t>Accumulated deficit</t>
  </si>
  <si>
    <t>Accumulated other comprehensive income (loss)</t>
  </si>
  <si>
    <t>Total shareholders' equity (deficit)</t>
  </si>
  <si>
    <t>Total liabilities and shareholders' equity (deficit)</t>
  </si>
  <si>
    <t>Condensed Consolidated Balance Sheets (Parenthetical) - $ / shares</t>
  </si>
  <si>
    <t>Common stock, par value</t>
  </si>
  <si>
    <t>Common stock, shares authorized</t>
  </si>
  <si>
    <t>Common stock, shares issued</t>
  </si>
  <si>
    <t>Common stock, shares outstanding</t>
  </si>
  <si>
    <t>Condensed Consolidated Statements of Operations (Unaudited) - USD ($)</t>
  </si>
  <si>
    <t>Jun. 30, 2017</t>
  </si>
  <si>
    <t>Operating costs:</t>
  </si>
  <si>
    <t>Consulting and professional fees</t>
  </si>
  <si>
    <t>Gain on disposition of foreign subsidiary, net of $13,738 foreign translation (loss) from prior periods</t>
  </si>
  <si>
    <t>Total operating costs</t>
  </si>
  <si>
    <t>Other income (expense):</t>
  </si>
  <si>
    <t>Foreign exchange (loss) gain</t>
  </si>
  <si>
    <t>Total other income (expense)</t>
  </si>
  <si>
    <t>Net (loss) income</t>
  </si>
  <si>
    <t>Net (loss) income per common share:</t>
  </si>
  <si>
    <t>Basic and diluted</t>
  </si>
  <si>
    <t>Weighted average common shares outstanding:</t>
  </si>
  <si>
    <t>Condensed Consolidated Statements of Changes in Stockholders’ Equity (Deficit) (Unaudited) - USD ($)</t>
  </si>
  <si>
    <t>Common stock</t>
  </si>
  <si>
    <t>Accumulated other comprehensive Income (loss)</t>
  </si>
  <si>
    <t>Total</t>
  </si>
  <si>
    <t>Beginning Balance, Shares at Mar. 31, 2017</t>
  </si>
  <si>
    <t>Beginning Balance, Amount at Mar. 31, 2017</t>
  </si>
  <si>
    <t>Disposition of foreign subsidiary</t>
  </si>
  <si>
    <t>Ending Balance, Shares at Mar. 31, 2018</t>
  </si>
  <si>
    <t>Ending Balance, Amount at Mar. 31, 2018</t>
  </si>
  <si>
    <t>Ending Balance, Shares at Jun. 30, 2018</t>
  </si>
  <si>
    <t>Ending Balance, Amount at Jun. 30, 2018</t>
  </si>
  <si>
    <t>Condensed Consolidated Statements of Cash Flows (Unaudited) - USD ($)</t>
  </si>
  <si>
    <t>Cash flows from operating activities:</t>
  </si>
  <si>
    <t>Adjustments to reconcile net (loss) income to net cash (used in) provided by operating activities:</t>
  </si>
  <si>
    <t>(Gain) on disposition of foreign subsidiary, net of $13,738 foreign translation (loss) from prior periods</t>
  </si>
  <si>
    <t>Changes in operating assets and liabilities:</t>
  </si>
  <si>
    <t>Increase in accounts payable</t>
  </si>
  <si>
    <t>Increase in accrued liabilities</t>
  </si>
  <si>
    <t>Net cash (used in) provided by operating activities</t>
  </si>
  <si>
    <t>Cash flows from investing activities:</t>
  </si>
  <si>
    <t>Net cash (used in) investing activities</t>
  </si>
  <si>
    <t>Cash flows from financing activities:</t>
  </si>
  <si>
    <t>Proceeds from related parties</t>
  </si>
  <si>
    <t>Proceeds from non-interest bearing term-debt due to related party</t>
  </si>
  <si>
    <t>Net cash provided by financing activities</t>
  </si>
  <si>
    <t>Net increase (decrease) in cash</t>
  </si>
  <si>
    <t>Cash, beginning of the period</t>
  </si>
  <si>
    <t>Cash, end of the period</t>
  </si>
  <si>
    <t>Condensed financial statements</t>
  </si>
  <si>
    <t>Notes to Financial Statements</t>
  </si>
  <si>
    <t>1. Condensed financial statements</t>
  </si>
  <si>
    <t>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June 30, 2018, and the related consolidated balance sheet
of the Company as of March 31, 2018, which is derived from the Company's audited financial statements, the unaudited condensed
consolidated statement of operations and cash flows for the Three Months ended June 30, 2018 and 2017 and the condensed consolidated
statement of stockholders equity for the period of March 31, 2017 to June 30, 2018 are included in this document. These unaudited
condensed consolidated financial statements should be read in conjunction with the March 31, 2018 audited financial statements
and related notes included in the Company’s most recent Form 10-K as filed with the Securities and Exchange Commission on
August 28, 2018. Operating
results for the Three Months ended June 30, 2018 are not necessarily indicative of the results that can be expected for the year
ending March 31, 2019.</t>
  </si>
  <si>
    <t>Nature of operations</t>
  </si>
  <si>
    <t>2. Nature of operations</t>
  </si>
  <si>
    <t>Madison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s (the “Ocure License”). On July 9, 2015, the Company established the wholly-owned subsidiary
Madison-IL Ltd., incorporated under the laws of the country of Israel to address the Company’s requirement for an Israeli
company to operate and hold the assets associated with Ocure License. The Company elected January 4, 2017 to terminate the Ocure
License and write off the remaining investment. On April 1, 2017, by consent action of a majority of the Company’s shareholders,
Madison Ventures sold Madison-IL, the wholly owned subsidiary, to a shareholder of the Company. See Note 4. The Company has no
revenues, a limited operating history, and no current line of business. The
success of the Company is dependent upon the identification of products or services, the ability of the Company to obtain the
necessary financing to develop such products or services, and upon future profitable operations. Plan
of Reorganization and Agreement of Securities Exchange On
April 23, 2018, the Company entered into a Plan of Reorganization and Agreement of Securities Exchange (the “Agreement”)
with Firetainment Inc. (“Firetainment”), a Florida Corporation. The Agreement will result in the merger of Firetainment
into Madison Ventures with the corporation to survive as Firetainment Inc. Pursuant to the Agreement the Company agreed to issue
Firetainment two hundred million (200,000,000) common shares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March
31, 2018,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director of Firetainment, is now our sole officer and director.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Going concern</t>
  </si>
  <si>
    <t>3. 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approximately $516,000 as of June 30, 2018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9 will require cash.
Management intends to finance operating costs over the next twelve months with the issuance of common shares and/or related party
borrowings.</t>
  </si>
  <si>
    <t>Investment in technology license</t>
  </si>
  <si>
    <t>4. Investment in technology license</t>
  </si>
  <si>
    <t>On
January 4, 2017, the Company elected to terminate the Ocure License and write off the remaining investment in the license agreement.
In a further step to exit this line of business on April 1, 2017, by consent action of a majority of the Company’s shareholders,
Madison Ventures sold Madison-IL, Ltd., the wholly owned subsidiary the Company incorporated in Israel on July 9, 2015 pursuant
to the license agreement (the “Subsidiary”), to Pompeii Finance, a shareholder of the Company (see Note 5). Pompeii
assumed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 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On August 5, 2015, as amended February 26,
2016, the company entered into an exclusive license agreement (the “License Agreement”) with Ocure and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s four defined amounts over a fourteen month period ending on or
before April 8, 2016 (collectively, the “First $250,000 Tranche”). The
Effective Date of the License Agreement occurred upon satisfaction of the Condition Precedent, as defined, and approval of the
Agreement by the Chief Scientist of the Israeli Ministry of the Economy. The License Agreement Effective Date wa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three defined amounts over a two month period. The
Company was in default of the First $250,000 Tranche aggregate payment due on April 8, 2016. Upon the six month anniversary of
the Effective Date (May 11, 2016) no assets were transferred by Ocure to the Company’s subsidiary. As of March 31, 2017,
the Company had advanced funds aggregating $221,850 to the Subsidiary and paid Ocure $10,000 under the License Agreement. As such,
the Company was in breach of its obligations under the License Agreement, but had not received notice of termination from Ocure.
Madison-IL had not achieved the projected development milestones and the Company elected January 4, 2017 to terminate the Ocure
License. As
of March 31, 2017, the Subsidiary in furtherance of the commercialization of the Licensed Technology had incurred an aggregate
of $266,722 of costs recorded as the investment in technology license. At March 31, 2017, the additional costs recorded as the
investment in technology license represent vendor obligations payable by Madison-IL Accordingly
the investment in the technology license of $266,722, at January 4, 2017, was written off and recognized as an expense during
the year ended March 31, 2017. As of June 30, and March 31, 2018, zero technology license costs are capitalized.</t>
  </si>
  <si>
    <t>Due to related parties</t>
  </si>
  <si>
    <t>5. Due to related parties</t>
  </si>
  <si>
    <t>Due
to related parties at June 30 and March 31, 2018 consisted of the following:
June
30, March
31,
2018 2018
Balance
at beginning of period $ 272,381 $ 236,942
Funds
advanced 11,167 35,539
Funds
repaid - (100 )
Balance
at end of period $ 283,548 $ 272,381 On
July 3, July 8, July 10, August 12, November 12, November 13, 2014, January 23, February 27, March 5, May 16, June 17, June 30,
July 6, August 13, November 17, 2015, February 13, February 20, March 7 and March 17, 2016, Ecogenics Limited, a shareholder of
the Company, advanced the Company $2,000, $775, $1,460, $2,000, $2,000, $1,763, $2,000, $10,000, $3,525, $4,093, $2,755, $1,083,
$5,000, $3,000, $2,041, $961, $5,000, $3,300, and $50,000 respectively, as a series of unsecured obligations for an aggregate
total of $102,756. On
August 11 and November 10, 2016, Pompeii Finance, a shareholder of the Company, advanced the Company $6,500 and $5,250, respectively,
as a series of unsecured obligations for an aggregate total of $11,750. On
April 1, 2017, by consent action of a majority of the Company’s shareholders, Madison Ventures negotiated the sale of Madison-IL,
following the termination of the Ocure License, to Pompeii Finance for $100 which was deducted from the funds owed to Pompeii
for the above advances. See Note 7. The
net funds aggregating $114,406 were used to pay operating costs of the Company. The aggregate obligations bears no interest, has
no fixed term and is not evidenced by any written agreement. The shareholders are under no obligation to advance additional funds
to the Company. On
December 3, December 24, 2015, January 4, January 6, January 15, November 10, 2016, February 7, March 30, September 7, 2017, February
7, and June 19, 2018 Morpheus Financial Corporation Limited, a shareholder of the Company, advanced the Company $37,473, $7,500,
$7,326, $8,412, $49,975, $3,750, $5,000, $3,000, $15,000, $20,539 (advanced as 25,735 CND), and $1,167 respectively, as a series
of unsecured obligations. The funds aggregating $159,142 were used to pay operating costs of the Company. On
January 8, 2016, the aggregate advances received and future advances from Morpheus were structured as a noninterest bearing unsecured
non-recourse loan due January 31, 2017. The shareholder, if requested by the Company, agreed to advance additional funds to the
Company up to a maximum of $250,000 subject to certain timing limitation as defined. The Company is currently negotiating an extension
of the due date. On June 29, 2018 Firetainment Inc.
advanced the Company $10,000 as an unsecured obligation. The obligation bears no interest, has no fixed term and is not evidenced
by any written agreement. Firetainment is under no obligation to advance additional funds to the Company. On July 24, July 31,
August 7, and August 17, 2018 Firetainment advanced the Company $1,458, $600, $12,000, and 150, respectively,
to pay operating costs of the Company.</t>
  </si>
  <si>
    <t>6. Long-term debt due to related party</t>
  </si>
  <si>
    <t>Long
term debt at June 30 and March 31, 2018 consisted of the following:
June
30, March
31,
2018 2018
Balance
at beginning of period $ 110,065 $ 110,000
Funds
advanced - 65
Balance
at end of period $ 110,065 $ 110,065 On
April 18, 2016, the Company entered into a five year non-interest bearing loan agreement for $110,000 with Cronus Overseas Corporation,
a shareholder of the Company.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 On September 25, 2017, Cronus paid on behalf of
the Company $65 for operating costs of the Company.</t>
  </si>
  <si>
    <t>Related party transactions</t>
  </si>
  <si>
    <t>7. Related party transactions</t>
  </si>
  <si>
    <t>Employment
Agreements On
April 2, 2014, Mr. Gene Gregorio was appointed the Company’s President, Chief Executive Officer, Chief Financial Officer
and sole Director. On April 20, 2014, the Company agreed to issue Mr. Gregorio 1,000,000 (250,000 presplit) restricted shares
of the Company’s Common Stock, valued at $25,000, based on the market close, as compensation for his services for an initial
term of one year (the “April 20 th In
addition, if during the term of the April 20 th On
April 14, 2015, the April 20 th th On
April 23, 2018, Mr. Gregorio resigned as the Company’s President, Chief Executive Officer, Chief Financial Officer and as
the sole Director. Madison-IL On
March 31, 2017, the Company forgave the intercompany debt between Madison Ventures, Inc. and Madison-IL Ltd which aggregated $231,850.
The Company, established Madison-IL on July 9, 2015 as a wholly-owned subsidiary, incorporated under the laws of the country of
Israel to address the Company’s requirement for an Israeli company to operate and hold the assets associated with Ocure
License. Following the Company’s January 4, 2017 discussion to terminate the Ocure License and to dissolve or liquidate
Madison-IL, by consent action of a majority of the Company’s shareholders, Madison Ventures negotiated the sale of Madison-IL
to Pompeii Finance, a shareholder of the Company, on April 1, 2017 for $100 which was deducted from the funds owed to Pompeii
for related party advances. See Note 4. Pompeii assumed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t>
  </si>
  <si>
    <t>Capital stock</t>
  </si>
  <si>
    <t>8. Capital stock</t>
  </si>
  <si>
    <t>The
Company’s capitalization is 300,000,000 shares of common stock, with a par value of $0.001 per share, with 29,400,000 shares
issued and outstanding at June 30 and March 31, 2018. On April 11, 2016, the Company effected a four for one forward stock split
of our i) authorized and ii) issued and outstanding shares of common stock. Prior to the forward stock split the Company had 75,000,000
authorized shares of common stock, with a par value of $0.001 per share and 7,100,000 shares issued and outstanding at March 31,
2016. As
of June 30 and March 31, 2018, the Company has not granted any stock options or stock warrants.</t>
  </si>
  <si>
    <t>Subsequent Events</t>
  </si>
  <si>
    <t>9. Subsequent Events</t>
  </si>
  <si>
    <t>On
July 5, 2018, holders of 15,820,000 shares of the Company’s outstanding common stock, representing approximately 53.8% of
the outstanding shares, approved, by written consents, an amendment to the articles of incorporation of the Company to change
the name of the Company from “Madison Ventures Inc.” to “Viabuilt Ventures Inc.” On July 5, 2018, there
were no written consents received by the Company representing a vote against, abstention or broker non-vote with respect to the
proposal to change the name. The Company expects to change its name when all regulatory approvals have been obtained. On
July 24, 2018, Firetainment Inc. advanced the Company $1,458 to pay operating costs. On
July 31, 2018, Firetainment Inc. advanced the Company $600 to pay operating costs. On
August 7, 2018, Firetainment Inc. advanced the Company $12,000 to pay operating costs. On
August 17, 2018, Firetainment Inc. advanced the Company $150 to pay operating costs.</t>
  </si>
  <si>
    <t>Nature of operations (Policies)</t>
  </si>
  <si>
    <t>Nature Of Operations</t>
  </si>
  <si>
    <t>Plan of Reorganization and Agreement of Securities Exchange</t>
  </si>
  <si>
    <t>On
April 23, 2018, the Company entered into a Plan of Reorganization and Agreement of Securities Exchange (the “Agreement”)
with Firetainment Inc. (“Firetainment”), a Florida Corporation. The Agreement will result in the merger of Firetainment
into Madison Ventures with the corporation to survive as Firetainment Inc. Pursuant to the Agreement the Company agreed to issue
Firetainment two hundred million (200,000,000) common shares in exchange for all of the shares of Firetainment. This issuance
will result in a change in control of the Company. Under the Agreement, upon execution, Firetainment received the immediate right
to the appointment of the directors and officers of the Company by the resignation of the existing sole director and officer of
the Company and the simultaneous appointment of its own designee being the newly appointed sole director and officer. The closing
of the Agreement will take place upon the delivery and completion of Firetainment audited statements for the period ending March
31, 2018, unless another time or date, or both, are agreed to in writing by the parties. Also
on April 23, 2018, the Board of Directors appointed William Shawn Clark as our Chief Executive Officer, Chief Financial Officer,
Secretary and Treasurer as well as our Sole Director. Concurrent with Mr. Clarks’ appointment, Eugenio Gregorio resigned
as Chief Executive Officer, Chief Financial Officer, Secretary and Treasurer as well as our Sole Director. Mr. Clark, the sole
director of Firetainment, is now our sole officer and director.</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ies (Tables)</t>
  </si>
  <si>
    <t>Due To Related Parties</t>
  </si>
  <si>
    <t xml:space="preserve">June 30, March 31,
2018 2018
Balance at beginning of period $ 272,381 $ 236,942
Funds advanced 11,167 35,539
Funds repaid - (100 )
Balance at end of period $ 283,548 $ 272,381 </t>
  </si>
  <si>
    <t>Long-term debt due to related party (Tables)</t>
  </si>
  <si>
    <t>Long-term Debt Due To Related Party</t>
  </si>
  <si>
    <t>Long term debt</t>
  </si>
  <si>
    <t xml:space="preserve">June 30, March 31,
2018 2018
Balance at beginning of period $ 110,065 $ 110,000
Funds advanced - 65
Balance at end of period $ 110,065 $ 110,065 </t>
  </si>
  <si>
    <t>Nature of operations (Details Narrative) - shares</t>
  </si>
  <si>
    <t>Apr. 23, 2018</t>
  </si>
  <si>
    <t>State of incorporation</t>
  </si>
  <si>
    <t>Nevada</t>
  </si>
  <si>
    <t>Date of incorporation</t>
  </si>
  <si>
    <t>Sep. 14,
		2009</t>
  </si>
  <si>
    <t>Plan of Reorganization and Agreement of Securities Exchange [Member] | Firetainment Inc [Member]</t>
  </si>
  <si>
    <t>Common stock, shares issuable under aggrement</t>
  </si>
  <si>
    <t>Going concern (Details Narrative) - USD ($)</t>
  </si>
  <si>
    <t>Going Concern</t>
  </si>
  <si>
    <t>Investment in technology license (Details Narrative) - USD ($)</t>
  </si>
  <si>
    <t>12 Months Ended</t>
  </si>
  <si>
    <t>Mar. 31, 2017</t>
  </si>
  <si>
    <t>Advance for commercialization of the licensed technology</t>
  </si>
  <si>
    <t>Fees paid for commercialization licensed technology</t>
  </si>
  <si>
    <t>Net liabilities</t>
  </si>
  <si>
    <t>License Agreement [Member]</t>
  </si>
  <si>
    <t>Impairment of technology license</t>
  </si>
  <si>
    <t>Madison-IL [Member]</t>
  </si>
  <si>
    <t>Assets and liabilities description</t>
  </si>
  <si>
    <t>Pompeii assumed
the remaining assets and liabilities of Madison-IL which on March 31, 2017 aggregated 23,844 NIL and 250,996 NIL or approximately
$6,566 and $69,115, respectively.</t>
  </si>
  <si>
    <t>Pompeii Finance [Member] | April 1, 2017 [Member]</t>
  </si>
  <si>
    <t>Pompeii Finance [Member] | Madison-IL Ltd [Member]</t>
  </si>
  <si>
    <t>Business acquisition remaining assets</t>
  </si>
  <si>
    <t>Business acquisition remaining liabilities</t>
  </si>
  <si>
    <t>Pompeii Finance [Member] | Madison-IL Ltd [Member] | April 1, 2017 [Member]</t>
  </si>
  <si>
    <t>Business combination net gain from sale</t>
  </si>
  <si>
    <t>Foreign translation adjustments</t>
  </si>
  <si>
    <t>Due to related parties (Details) - USD ($)</t>
  </si>
  <si>
    <t>Due To Related Party Details Abstract</t>
  </si>
  <si>
    <t>Balance at beginning of period</t>
  </si>
  <si>
    <t>Funds advanced</t>
  </si>
  <si>
    <t>Funds repaid</t>
  </si>
  <si>
    <t>Balance at end of period</t>
  </si>
  <si>
    <t>Due to related parties (Details Narrative) - USD ($)</t>
  </si>
  <si>
    <t>Aug. 17, 2018</t>
  </si>
  <si>
    <t>Aug. 07, 2018</t>
  </si>
  <si>
    <t>Jul. 31, 2018</t>
  </si>
  <si>
    <t>Jul. 24, 2018</t>
  </si>
  <si>
    <t>Jun. 29, 2018</t>
  </si>
  <si>
    <t>Jun. 19, 2018</t>
  </si>
  <si>
    <t>Feb. 07, 2018</t>
  </si>
  <si>
    <t>Sep. 07, 2017</t>
  </si>
  <si>
    <t>Mar. 30, 2017</t>
  </si>
  <si>
    <t>Feb. 07, 2017</t>
  </si>
  <si>
    <t>Nov. 10, 2016</t>
  </si>
  <si>
    <t>Aug. 11, 2016</t>
  </si>
  <si>
    <t>Mar. 17, 2016</t>
  </si>
  <si>
    <t>Mar. 07, 2016</t>
  </si>
  <si>
    <t>Feb. 20, 2016</t>
  </si>
  <si>
    <t>Feb. 13, 2016</t>
  </si>
  <si>
    <t>Jan. 15, 2016</t>
  </si>
  <si>
    <t>Jan. 06, 2016</t>
  </si>
  <si>
    <t>Jan. 04, 2016</t>
  </si>
  <si>
    <t>Dec. 24, 2015</t>
  </si>
  <si>
    <t>Dec. 03, 2015</t>
  </si>
  <si>
    <t>Nov. 17, 2015</t>
  </si>
  <si>
    <t>Aug. 13, 2015</t>
  </si>
  <si>
    <t>Jul. 06, 2015</t>
  </si>
  <si>
    <t>Jun. 30, 2015</t>
  </si>
  <si>
    <t>Jun. 17, 2015</t>
  </si>
  <si>
    <t>May 16, 2015</t>
  </si>
  <si>
    <t>Mar. 05, 2015</t>
  </si>
  <si>
    <t>Feb. 27, 2015</t>
  </si>
  <si>
    <t>Jan. 23, 2015</t>
  </si>
  <si>
    <t>Nov. 13, 2014</t>
  </si>
  <si>
    <t>Nov. 12, 2014</t>
  </si>
  <si>
    <t>Aug. 12, 2014</t>
  </si>
  <si>
    <t>Jul. 10, 2014</t>
  </si>
  <si>
    <t>Jul. 08, 2014</t>
  </si>
  <si>
    <t>Jul. 03, 2014</t>
  </si>
  <si>
    <t>Advance of additional funds, description</t>
  </si>
  <si>
    <t>The shareholder, if requested by the Company, agreed to advance additional funds to the Company up to a maximum of $250,000 subject to certain timing limitation as defined.</t>
  </si>
  <si>
    <t>Pompeii Finance [Member]</t>
  </si>
  <si>
    <t>Adjustment of negotiated sale amount</t>
  </si>
  <si>
    <t>Ecogenics Limited [Member]</t>
  </si>
  <si>
    <t>Morpheus Financial Corporation Limited [Member]</t>
  </si>
  <si>
    <t>Unsecured Obligations [Member] | Pompeii Finance [Member]</t>
  </si>
  <si>
    <t>Unsecured Obligations [Member] | Ecogenics Limited [Member]</t>
  </si>
  <si>
    <t>Firetainment Inc [Member] | Subsequent Event [Member]</t>
  </si>
  <si>
    <t>Firetainment Inc [Member] | Unsecured Obligations [Member]</t>
  </si>
  <si>
    <t>Long-term debt due to related party (Details) - USD ($)</t>
  </si>
  <si>
    <t>Longterm Debt Details</t>
  </si>
  <si>
    <t>Long-term debt due to related party (Details Narrative) - USD ($)</t>
  </si>
  <si>
    <t>1 Months Ended</t>
  </si>
  <si>
    <t>Sep. 25, 2017</t>
  </si>
  <si>
    <t>Apr. 18, 2016</t>
  </si>
  <si>
    <t>Operating costs</t>
  </si>
  <si>
    <t>Cronus Overseas Corporation [Member]</t>
  </si>
  <si>
    <t>Long-term debt</t>
  </si>
  <si>
    <t>Default interest description</t>
  </si>
  <si>
    <t>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 (Details Narrative) - USD ($)</t>
  </si>
  <si>
    <t>Aug. 09, 2016</t>
  </si>
  <si>
    <t>Apr. 14, 2015</t>
  </si>
  <si>
    <t>Mar. 31, 2015</t>
  </si>
  <si>
    <t>Apr. 20, 2014</t>
  </si>
  <si>
    <t>Mr. Gene Gregorio [Member]</t>
  </si>
  <si>
    <t>Common stock restricted shares</t>
  </si>
  <si>
    <t>Common stock restricted shares presplit</t>
  </si>
  <si>
    <t>Value of restricted shares</t>
  </si>
  <si>
    <t>Stock option investing period description</t>
  </si>
  <si>
    <t>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t>
  </si>
  <si>
    <t>Madison Ventures, Inc [Member] | Madison-IL Ltd [Member]</t>
  </si>
  <si>
    <t>Forgiveness of debt</t>
  </si>
  <si>
    <t>Mr. Gregorio [Member]</t>
  </si>
  <si>
    <t>Shares issued for service</t>
  </si>
  <si>
    <t>Capital stock (Details Narrative) - $ / shares</t>
  </si>
  <si>
    <t>Mar. 31, 2016</t>
  </si>
  <si>
    <t>Forward stock split [Member]</t>
  </si>
  <si>
    <t>Subsequent Event (Details Narrative) - USD ($)</t>
  </si>
  <si>
    <t>Jul. 05, 2018</t>
  </si>
  <si>
    <t>Subsequent Event [Member]</t>
  </si>
  <si>
    <t>Common stock, shares outstanding holding percentage</t>
  </si>
  <si>
    <t>53.80%</t>
  </si>
  <si>
    <t>Subsequent Event [Member] | Firetainment Inc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40000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96</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6</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6</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08</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140</v>
      </c>
    </row>
    <row r="3" spans="1:3">
      <c r="A3" s="4" t="s">
        <v>141</v>
      </c>
      <c r="B3" s="4" t="s">
        <v>142</v>
      </c>
    </row>
    <row r="4" spans="1:3">
      <c r="A4" s="4" t="s">
        <v>143</v>
      </c>
      <c r="B4" s="4" t="s">
        <v>144</v>
      </c>
    </row>
    <row r="5" spans="1:3">
      <c r="A5" s="4" t="s">
        <v>145</v>
      </c>
    </row>
    <row r="6" spans="1:3">
      <c r="A6" s="4" t="s">
        <v>146</v>
      </c>
      <c r="C6" s="5" t="n">
        <v>2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000</v>
      </c>
      <c r="C3" s="4" t="s">
        <v>31</v>
      </c>
    </row>
    <row r="4" spans="1:3">
      <c r="A4" s="4" t="s">
        <v>32</v>
      </c>
      <c r="B4" s="5" t="n">
        <v>10000</v>
      </c>
      <c r="C4" s="4" t="s">
        <v>31</v>
      </c>
    </row>
    <row r="5" spans="1:3">
      <c r="A5" s="3" t="s">
        <v>33</v>
      </c>
    </row>
    <row r="6" spans="1:3">
      <c r="A6" s="4" t="s">
        <v>34</v>
      </c>
      <c r="B6" s="5" t="n">
        <v>24577</v>
      </c>
      <c r="C6" s="5" t="n">
        <v>10781</v>
      </c>
    </row>
    <row r="7" spans="1:3">
      <c r="A7" s="4" t="s">
        <v>35</v>
      </c>
      <c r="B7" s="5" t="n">
        <v>283548</v>
      </c>
      <c r="C7" s="5" t="n">
        <v>272381</v>
      </c>
    </row>
    <row r="8" spans="1:3">
      <c r="A8" s="4" t="s">
        <v>36</v>
      </c>
      <c r="B8" s="5" t="n">
        <v>308125</v>
      </c>
      <c r="C8" s="5" t="n">
        <v>283162</v>
      </c>
    </row>
    <row r="9" spans="1:3">
      <c r="A9" s="3" t="s">
        <v>37</v>
      </c>
    </row>
    <row r="10" spans="1:3">
      <c r="A10" s="4" t="s">
        <v>38</v>
      </c>
      <c r="B10" s="5" t="n">
        <v>110065</v>
      </c>
      <c r="C10" s="5" t="n">
        <v>110065</v>
      </c>
    </row>
    <row r="11" spans="1:3">
      <c r="A11" s="4" t="s">
        <v>39</v>
      </c>
      <c r="B11" s="5" t="n">
        <v>110065</v>
      </c>
      <c r="C11" s="5" t="n">
        <v>110065</v>
      </c>
    </row>
    <row r="12" spans="1:3">
      <c r="A12" s="4" t="s">
        <v>40</v>
      </c>
      <c r="B12" s="5" t="n">
        <v>418190</v>
      </c>
      <c r="C12" s="5" t="n">
        <v>393227</v>
      </c>
    </row>
    <row r="13" spans="1:3">
      <c r="A13" s="4" t="s">
        <v>41</v>
      </c>
      <c r="B13" s="4" t="s">
        <v>31</v>
      </c>
      <c r="C13" s="4" t="s">
        <v>31</v>
      </c>
    </row>
    <row r="14" spans="1:3">
      <c r="A14" s="3" t="s">
        <v>42</v>
      </c>
    </row>
    <row r="15" spans="1:3">
      <c r="A15" s="4" t="s">
        <v>43</v>
      </c>
      <c r="B15" s="5" t="n">
        <v>29400</v>
      </c>
      <c r="C15" s="5" t="n">
        <v>29400</v>
      </c>
    </row>
    <row r="16" spans="1:3">
      <c r="A16" s="4" t="s">
        <v>44</v>
      </c>
      <c r="B16" s="5" t="n">
        <v>78100</v>
      </c>
      <c r="C16" s="5" t="n">
        <v>78100</v>
      </c>
    </row>
    <row r="17" spans="1:3">
      <c r="A17" s="4" t="s">
        <v>45</v>
      </c>
      <c r="B17" s="5" t="n">
        <v>-515690</v>
      </c>
      <c r="C17" s="5" t="n">
        <v>-500727</v>
      </c>
    </row>
    <row r="18" spans="1:3">
      <c r="A18" s="4" t="s">
        <v>46</v>
      </c>
      <c r="B18" s="4" t="s">
        <v>31</v>
      </c>
      <c r="C18" s="4" t="s">
        <v>31</v>
      </c>
    </row>
    <row r="19" spans="1:3">
      <c r="A19" s="4" t="s">
        <v>47</v>
      </c>
      <c r="B19" s="5" t="n">
        <v>-408190</v>
      </c>
      <c r="C19" s="5" t="n">
        <v>-393227</v>
      </c>
    </row>
    <row r="20" spans="1:3">
      <c r="A20" s="4" t="s">
        <v>48</v>
      </c>
      <c r="B20" s="7" t="n">
        <v>10000</v>
      </c>
      <c r="C20"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7</v>
      </c>
      <c r="B1" s="2" t="s">
        <v>2</v>
      </c>
      <c r="C1" s="2" t="s">
        <v>28</v>
      </c>
    </row>
    <row r="2" spans="1:3">
      <c r="A2" s="3" t="s">
        <v>148</v>
      </c>
    </row>
    <row r="3" spans="1:3">
      <c r="A3" s="4" t="s">
        <v>45</v>
      </c>
      <c r="B3" s="7" t="n">
        <v>-515690</v>
      </c>
      <c r="C3" s="7" t="n">
        <v>-5007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149</v>
      </c>
      <c r="B1" s="2" t="s">
        <v>1</v>
      </c>
      <c r="C1" s="2" t="s">
        <v>150</v>
      </c>
    </row>
    <row r="2" spans="1:4">
      <c r="B2" s="2" t="s">
        <v>2</v>
      </c>
      <c r="C2" s="2" t="s">
        <v>151</v>
      </c>
      <c r="D2" s="2" t="s">
        <v>28</v>
      </c>
    </row>
    <row r="3" spans="1:4">
      <c r="A3" s="4" t="s">
        <v>152</v>
      </c>
      <c r="C3" s="7" t="n">
        <v>221850</v>
      </c>
    </row>
    <row r="4" spans="1:4">
      <c r="A4" s="4" t="s">
        <v>153</v>
      </c>
      <c r="C4" s="5" t="n">
        <v>10000</v>
      </c>
    </row>
    <row r="5" spans="1:4">
      <c r="A5" s="4" t="s">
        <v>154</v>
      </c>
      <c r="B5" s="7" t="n">
        <v>418190</v>
      </c>
      <c r="D5" s="7" t="n">
        <v>393227</v>
      </c>
    </row>
    <row r="6" spans="1:4">
      <c r="A6" s="4" t="s">
        <v>46</v>
      </c>
      <c r="B6" s="4" t="s">
        <v>31</v>
      </c>
      <c r="D6" s="4" t="s">
        <v>31</v>
      </c>
    </row>
    <row r="7" spans="1:4">
      <c r="A7" s="4" t="s">
        <v>155</v>
      </c>
    </row>
    <row r="8" spans="1:4">
      <c r="A8" s="4" t="s">
        <v>152</v>
      </c>
      <c r="B8" s="5" t="n">
        <v>250000</v>
      </c>
    </row>
    <row r="9" spans="1:4">
      <c r="A9" s="4" t="s">
        <v>105</v>
      </c>
      <c r="C9" s="5" t="n">
        <v>266722</v>
      </c>
    </row>
    <row r="10" spans="1:4">
      <c r="A10" s="4" t="s">
        <v>156</v>
      </c>
      <c r="C10" s="7" t="n">
        <v>266722</v>
      </c>
    </row>
    <row r="11" spans="1:4">
      <c r="A11" s="4" t="s">
        <v>157</v>
      </c>
    </row>
    <row r="12" spans="1:4">
      <c r="A12" s="4" t="s">
        <v>158</v>
      </c>
      <c r="C12" s="4" t="s">
        <v>159</v>
      </c>
    </row>
    <row r="13" spans="1:4">
      <c r="A13" s="4" t="s">
        <v>160</v>
      </c>
    </row>
    <row r="14" spans="1:4">
      <c r="A14" s="4" t="s">
        <v>154</v>
      </c>
      <c r="B14" s="5" t="n">
        <v>62549</v>
      </c>
    </row>
    <row r="15" spans="1:4">
      <c r="A15" s="4" t="s">
        <v>161</v>
      </c>
    </row>
    <row r="16" spans="1:4">
      <c r="A16" s="4" t="s">
        <v>162</v>
      </c>
      <c r="C16" s="7" t="n">
        <v>6566</v>
      </c>
    </row>
    <row r="17" spans="1:4">
      <c r="A17" s="4" t="s">
        <v>163</v>
      </c>
      <c r="C17" s="7" t="n">
        <v>69115</v>
      </c>
    </row>
    <row r="18" spans="1:4">
      <c r="A18" s="4" t="s">
        <v>164</v>
      </c>
    </row>
    <row r="19" spans="1:4">
      <c r="A19" s="4" t="s">
        <v>165</v>
      </c>
      <c r="B19" s="5" t="n">
        <v>48911</v>
      </c>
    </row>
    <row r="20" spans="1:4">
      <c r="A20" s="4" t="s">
        <v>46</v>
      </c>
      <c r="B20" s="5" t="n">
        <v>13738</v>
      </c>
    </row>
    <row r="21" spans="1:4">
      <c r="A21" s="4" t="s">
        <v>166</v>
      </c>
      <c r="B21" s="7" t="n">
        <v>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67</v>
      </c>
      <c r="B1" s="2" t="s">
        <v>1</v>
      </c>
      <c r="C1" s="2" t="s">
        <v>150</v>
      </c>
    </row>
    <row r="2" spans="1:3">
      <c r="B2" s="2" t="s">
        <v>2</v>
      </c>
      <c r="C2" s="2" t="s">
        <v>28</v>
      </c>
    </row>
    <row r="3" spans="1:3">
      <c r="A3" s="3" t="s">
        <v>168</v>
      </c>
    </row>
    <row r="4" spans="1:3">
      <c r="A4" s="4" t="s">
        <v>169</v>
      </c>
      <c r="B4" s="7" t="n">
        <v>272381</v>
      </c>
      <c r="C4" s="7" t="n">
        <v>236942</v>
      </c>
    </row>
    <row r="5" spans="1:3">
      <c r="A5" s="4" t="s">
        <v>170</v>
      </c>
      <c r="B5" s="5" t="n">
        <v>11167</v>
      </c>
      <c r="C5" s="5" t="n">
        <v>35539</v>
      </c>
    </row>
    <row r="6" spans="1:3">
      <c r="A6" s="4" t="s">
        <v>171</v>
      </c>
      <c r="B6" s="4" t="s">
        <v>31</v>
      </c>
      <c r="C6" s="5" t="n">
        <v>-100</v>
      </c>
    </row>
    <row r="7" spans="1:3">
      <c r="A7" s="4" t="s">
        <v>172</v>
      </c>
      <c r="B7" s="7" t="n">
        <v>283548</v>
      </c>
      <c r="C7" s="7" t="n">
        <v>2723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N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s>
  <sheetData>
    <row r="1" spans="1:40">
      <c r="A1" s="1" t="s">
        <v>173</v>
      </c>
      <c r="B1" s="2" t="s">
        <v>1</v>
      </c>
    </row>
    <row r="2" spans="1:40">
      <c r="B2" s="2" t="s">
        <v>2</v>
      </c>
      <c r="C2" s="2" t="s">
        <v>174</v>
      </c>
      <c r="D2" s="2" t="s">
        <v>175</v>
      </c>
      <c r="E2" s="2" t="s">
        <v>176</v>
      </c>
      <c r="F2" s="2" t="s">
        <v>177</v>
      </c>
      <c r="G2" s="2" t="s">
        <v>178</v>
      </c>
      <c r="H2" s="2" t="s">
        <v>179</v>
      </c>
      <c r="I2" s="2" t="s">
        <v>28</v>
      </c>
      <c r="J2" s="2" t="s">
        <v>180</v>
      </c>
      <c r="K2" s="2" t="s">
        <v>181</v>
      </c>
      <c r="L2" s="2" t="s">
        <v>151</v>
      </c>
      <c r="M2" s="2" t="s">
        <v>182</v>
      </c>
      <c r="N2" s="2" t="s">
        <v>183</v>
      </c>
      <c r="O2" s="2" t="s">
        <v>184</v>
      </c>
      <c r="P2" s="2" t="s">
        <v>185</v>
      </c>
      <c r="Q2" s="2" t="s">
        <v>186</v>
      </c>
      <c r="R2" s="2" t="s">
        <v>187</v>
      </c>
      <c r="S2" s="2" t="s">
        <v>188</v>
      </c>
      <c r="T2" s="2" t="s">
        <v>189</v>
      </c>
      <c r="U2" s="2" t="s">
        <v>190</v>
      </c>
      <c r="V2" s="2" t="s">
        <v>191</v>
      </c>
      <c r="W2" s="2" t="s">
        <v>192</v>
      </c>
      <c r="X2" s="2" t="s">
        <v>193</v>
      </c>
      <c r="Y2" s="2" t="s">
        <v>194</v>
      </c>
      <c r="Z2" s="2" t="s">
        <v>195</v>
      </c>
      <c r="AA2" s="2" t="s">
        <v>196</v>
      </c>
      <c r="AB2" s="2" t="s">
        <v>197</v>
      </c>
      <c r="AC2" s="2" t="s">
        <v>198</v>
      </c>
      <c r="AD2" s="2" t="s">
        <v>199</v>
      </c>
      <c r="AE2" s="2" t="s">
        <v>200</v>
      </c>
      <c r="AF2" s="2" t="s">
        <v>201</v>
      </c>
      <c r="AG2" s="2" t="s">
        <v>202</v>
      </c>
      <c r="AH2" s="2" t="s">
        <v>203</v>
      </c>
      <c r="AI2" s="2" t="s">
        <v>204</v>
      </c>
      <c r="AJ2" s="2" t="s">
        <v>205</v>
      </c>
      <c r="AK2" s="2" t="s">
        <v>206</v>
      </c>
      <c r="AL2" s="2" t="s">
        <v>207</v>
      </c>
      <c r="AM2" s="2" t="s">
        <v>208</v>
      </c>
      <c r="AN2" s="2" t="s">
        <v>209</v>
      </c>
    </row>
    <row r="3" spans="1:40">
      <c r="A3" s="4" t="s">
        <v>210</v>
      </c>
      <c r="B3" s="4" t="s">
        <v>211</v>
      </c>
    </row>
    <row r="4" spans="1:40">
      <c r="A4" s="4" t="s">
        <v>35</v>
      </c>
      <c r="B4" s="7" t="n">
        <v>283548</v>
      </c>
      <c r="I4" s="7" t="n">
        <v>272381</v>
      </c>
      <c r="L4" s="7" t="n">
        <v>236942</v>
      </c>
    </row>
    <row r="5" spans="1:40">
      <c r="A5" s="4" t="s">
        <v>212</v>
      </c>
    </row>
    <row r="6" spans="1:40">
      <c r="A6" s="4" t="s">
        <v>35</v>
      </c>
      <c r="O6" s="7" t="n">
        <v>5250</v>
      </c>
      <c r="P6" s="7" t="n">
        <v>6500</v>
      </c>
    </row>
    <row r="7" spans="1:40">
      <c r="A7" s="4" t="s">
        <v>160</v>
      </c>
    </row>
    <row r="8" spans="1:40">
      <c r="A8" s="4" t="s">
        <v>213</v>
      </c>
      <c r="B8" s="5" t="n">
        <v>100</v>
      </c>
    </row>
    <row r="9" spans="1:40">
      <c r="A9" s="4" t="s">
        <v>214</v>
      </c>
    </row>
    <row r="10" spans="1:40">
      <c r="A10" s="4" t="s">
        <v>35</v>
      </c>
      <c r="B10" s="5" t="n">
        <v>114406</v>
      </c>
      <c r="Q10" s="7" t="n">
        <v>50000</v>
      </c>
      <c r="R10" s="7" t="n">
        <v>3300</v>
      </c>
      <c r="S10" s="7" t="n">
        <v>5000</v>
      </c>
      <c r="T10" s="7" t="n">
        <v>961</v>
      </c>
      <c r="Z10" s="7" t="n">
        <v>2041</v>
      </c>
      <c r="AA10" s="7" t="n">
        <v>3000</v>
      </c>
      <c r="AB10" s="7" t="n">
        <v>5000</v>
      </c>
      <c r="AC10" s="7" t="n">
        <v>1083</v>
      </c>
      <c r="AD10" s="7" t="n">
        <v>2755</v>
      </c>
      <c r="AE10" s="7" t="n">
        <v>4093</v>
      </c>
      <c r="AF10" s="7" t="n">
        <v>3525</v>
      </c>
      <c r="AG10" s="7" t="n">
        <v>10000</v>
      </c>
      <c r="AH10" s="7" t="n">
        <v>2000</v>
      </c>
      <c r="AI10" s="7" t="n">
        <v>1763</v>
      </c>
      <c r="AJ10" s="7" t="n">
        <v>2000</v>
      </c>
      <c r="AK10" s="7" t="n">
        <v>2000</v>
      </c>
      <c r="AL10" s="7" t="n">
        <v>1460</v>
      </c>
      <c r="AM10" s="7" t="n">
        <v>775</v>
      </c>
      <c r="AN10" s="7" t="n">
        <v>2000</v>
      </c>
    </row>
    <row r="11" spans="1:40">
      <c r="A11" s="4" t="s">
        <v>215</v>
      </c>
    </row>
    <row r="12" spans="1:40">
      <c r="A12" s="4" t="s">
        <v>35</v>
      </c>
      <c r="B12" s="5" t="n">
        <v>159142</v>
      </c>
      <c r="H12" s="7" t="n">
        <v>1167</v>
      </c>
      <c r="J12" s="7" t="n">
        <v>20539</v>
      </c>
      <c r="K12" s="7" t="n">
        <v>15000</v>
      </c>
      <c r="M12" s="7" t="n">
        <v>3000</v>
      </c>
      <c r="N12" s="7" t="n">
        <v>5000</v>
      </c>
      <c r="O12" s="7" t="n">
        <v>3750</v>
      </c>
      <c r="U12" s="7" t="n">
        <v>49975</v>
      </c>
      <c r="V12" s="7" t="n">
        <v>8412</v>
      </c>
      <c r="W12" s="7" t="n">
        <v>7326</v>
      </c>
      <c r="X12" s="7" t="n">
        <v>7500</v>
      </c>
      <c r="Y12" s="7" t="n">
        <v>37473</v>
      </c>
    </row>
    <row r="13" spans="1:40">
      <c r="A13" s="4" t="s">
        <v>216</v>
      </c>
    </row>
    <row r="14" spans="1:40">
      <c r="A14" s="4" t="s">
        <v>35</v>
      </c>
      <c r="B14" s="5" t="n">
        <v>11750</v>
      </c>
    </row>
    <row r="15" spans="1:40">
      <c r="A15" s="4" t="s">
        <v>217</v>
      </c>
    </row>
    <row r="16" spans="1:40">
      <c r="A16" s="4" t="s">
        <v>35</v>
      </c>
      <c r="B16" s="7" t="n">
        <v>102756</v>
      </c>
    </row>
    <row r="17" spans="1:40">
      <c r="A17" s="4" t="s">
        <v>218</v>
      </c>
    </row>
    <row r="18" spans="1:40">
      <c r="A18" s="4" t="s">
        <v>35</v>
      </c>
      <c r="C18" s="7" t="n">
        <v>150</v>
      </c>
      <c r="D18" s="7" t="n">
        <v>12000</v>
      </c>
      <c r="E18" s="7" t="n">
        <v>600</v>
      </c>
      <c r="F18" s="7" t="n">
        <v>1458</v>
      </c>
    </row>
    <row r="19" spans="1:40">
      <c r="A19" s="4" t="s">
        <v>219</v>
      </c>
    </row>
    <row r="20" spans="1:40">
      <c r="A20" s="4" t="s">
        <v>35</v>
      </c>
      <c r="G20" s="7" t="n">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20</v>
      </c>
      <c r="B1" s="2" t="s">
        <v>1</v>
      </c>
      <c r="C1" s="2" t="s">
        <v>150</v>
      </c>
    </row>
    <row r="2" spans="1:3">
      <c r="B2" s="2" t="s">
        <v>2</v>
      </c>
      <c r="C2" s="2" t="s">
        <v>28</v>
      </c>
    </row>
    <row r="3" spans="1:3">
      <c r="A3" s="3" t="s">
        <v>221</v>
      </c>
    </row>
    <row r="4" spans="1:3">
      <c r="A4" s="4" t="s">
        <v>169</v>
      </c>
      <c r="B4" s="7" t="n">
        <v>110065</v>
      </c>
      <c r="C4" s="7" t="n">
        <v>110000</v>
      </c>
    </row>
    <row r="5" spans="1:3">
      <c r="A5" s="4" t="s">
        <v>170</v>
      </c>
      <c r="B5" s="4" t="s">
        <v>31</v>
      </c>
      <c r="C5" s="5" t="n">
        <v>65</v>
      </c>
    </row>
    <row r="6" spans="1:3">
      <c r="A6" s="4" t="s">
        <v>172</v>
      </c>
      <c r="B6" s="7" t="n">
        <v>110065</v>
      </c>
      <c r="C6" s="7" t="n">
        <v>1100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5"/>
    <col customWidth="1" max="5" min="5" width="14"/>
  </cols>
  <sheetData>
    <row r="1" spans="1:5">
      <c r="A1" s="1" t="s">
        <v>222</v>
      </c>
      <c r="B1" s="2" t="s">
        <v>223</v>
      </c>
      <c r="D1" s="2" t="s">
        <v>1</v>
      </c>
    </row>
    <row r="2" spans="1:5">
      <c r="B2" s="2" t="s">
        <v>224</v>
      </c>
      <c r="C2" s="2" t="s">
        <v>225</v>
      </c>
      <c r="D2" s="2" t="s">
        <v>2</v>
      </c>
      <c r="E2" s="2" t="s">
        <v>55</v>
      </c>
    </row>
    <row r="3" spans="1:5">
      <c r="A3" s="4" t="s">
        <v>226</v>
      </c>
      <c r="D3" s="7" t="n">
        <v>14963</v>
      </c>
      <c r="E3" s="7" t="n">
        <v>-45478</v>
      </c>
    </row>
    <row r="4" spans="1:5">
      <c r="A4" s="4" t="s">
        <v>227</v>
      </c>
    </row>
    <row r="5" spans="1:5">
      <c r="A5" s="4" t="s">
        <v>228</v>
      </c>
      <c r="C5" s="7" t="n">
        <v>110000</v>
      </c>
    </row>
    <row r="6" spans="1:5">
      <c r="A6" s="4" t="s">
        <v>229</v>
      </c>
      <c r="C6" s="4" t="s">
        <v>230</v>
      </c>
    </row>
    <row r="7" spans="1:5">
      <c r="A7" s="4" t="s">
        <v>226</v>
      </c>
      <c r="B7" s="7" t="n">
        <v>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31</v>
      </c>
      <c r="B1" s="2" t="s">
        <v>232</v>
      </c>
      <c r="C1" s="2" t="s">
        <v>233</v>
      </c>
      <c r="D1" s="2" t="s">
        <v>234</v>
      </c>
      <c r="E1" s="2" t="s">
        <v>235</v>
      </c>
      <c r="F1" s="2" t="s">
        <v>235</v>
      </c>
      <c r="G1" s="2" t="s">
        <v>2</v>
      </c>
      <c r="H1" s="2" t="s">
        <v>151</v>
      </c>
      <c r="I1" s="2" t="s">
        <v>28</v>
      </c>
    </row>
    <row r="2" spans="1:9">
      <c r="A2" s="4" t="s">
        <v>154</v>
      </c>
      <c r="G2" s="7" t="n">
        <v>418190</v>
      </c>
      <c r="I2" s="7" t="n">
        <v>393227</v>
      </c>
    </row>
    <row r="3" spans="1:9">
      <c r="A3" s="4" t="s">
        <v>46</v>
      </c>
      <c r="G3" s="4" t="s">
        <v>31</v>
      </c>
      <c r="I3" s="4" t="s">
        <v>31</v>
      </c>
    </row>
    <row r="4" spans="1:9">
      <c r="A4" s="4" t="s">
        <v>160</v>
      </c>
    </row>
    <row r="5" spans="1:9">
      <c r="A5" s="4" t="s">
        <v>213</v>
      </c>
      <c r="G5" s="5" t="n">
        <v>100</v>
      </c>
    </row>
    <row r="6" spans="1:9">
      <c r="A6" s="4" t="s">
        <v>154</v>
      </c>
      <c r="G6" s="5" t="n">
        <v>62549</v>
      </c>
    </row>
    <row r="7" spans="1:9">
      <c r="A7" s="4" t="s">
        <v>161</v>
      </c>
    </row>
    <row r="8" spans="1:9">
      <c r="A8" s="4" t="s">
        <v>162</v>
      </c>
      <c r="H8" s="7" t="n">
        <v>6566</v>
      </c>
    </row>
    <row r="9" spans="1:9">
      <c r="A9" s="4" t="s">
        <v>163</v>
      </c>
      <c r="H9" s="5" t="n">
        <v>69115</v>
      </c>
    </row>
    <row r="10" spans="1:9">
      <c r="A10" s="4" t="s">
        <v>164</v>
      </c>
    </row>
    <row r="11" spans="1:9">
      <c r="A11" s="4" t="s">
        <v>165</v>
      </c>
      <c r="G11" s="5" t="n">
        <v>48911</v>
      </c>
    </row>
    <row r="12" spans="1:9">
      <c r="A12" s="4" t="s">
        <v>46</v>
      </c>
      <c r="G12" s="5" t="n">
        <v>13738</v>
      </c>
    </row>
    <row r="13" spans="1:9">
      <c r="A13" s="4" t="s">
        <v>166</v>
      </c>
      <c r="G13" s="7" t="n">
        <v>100</v>
      </c>
    </row>
    <row r="14" spans="1:9">
      <c r="A14" s="4" t="s">
        <v>236</v>
      </c>
    </row>
    <row r="15" spans="1:9">
      <c r="A15" s="4" t="s">
        <v>237</v>
      </c>
      <c r="C15" s="5" t="n">
        <v>1000000</v>
      </c>
      <c r="D15" s="5" t="n">
        <v>250000</v>
      </c>
      <c r="E15" s="5" t="n">
        <v>1000000</v>
      </c>
    </row>
    <row r="16" spans="1:9">
      <c r="A16" s="4" t="s">
        <v>238</v>
      </c>
      <c r="E16" s="5" t="n">
        <v>250000</v>
      </c>
    </row>
    <row r="17" spans="1:9">
      <c r="A17" s="4" t="s">
        <v>239</v>
      </c>
      <c r="C17" s="7" t="n">
        <v>25000</v>
      </c>
      <c r="E17" s="7" t="n">
        <v>25000</v>
      </c>
    </row>
    <row r="18" spans="1:9">
      <c r="A18" s="4" t="s">
        <v>240</v>
      </c>
      <c r="F18" s="4" t="s">
        <v>241</v>
      </c>
    </row>
    <row r="19" spans="1:9">
      <c r="A19" s="4" t="s">
        <v>242</v>
      </c>
    </row>
    <row r="20" spans="1:9">
      <c r="A20" s="4" t="s">
        <v>243</v>
      </c>
      <c r="H20" s="7" t="n">
        <v>231850</v>
      </c>
    </row>
    <row r="21" spans="1:9">
      <c r="A21" s="4" t="s">
        <v>244</v>
      </c>
    </row>
    <row r="22" spans="1:9">
      <c r="A22" s="4" t="s">
        <v>245</v>
      </c>
      <c r="B22" s="5"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46</v>
      </c>
      <c r="B1" s="2" t="s">
        <v>2</v>
      </c>
      <c r="C1" s="2" t="s">
        <v>28</v>
      </c>
      <c r="D1" s="2" t="s">
        <v>247</v>
      </c>
    </row>
    <row r="2" spans="1:4">
      <c r="A2" s="4" t="s">
        <v>50</v>
      </c>
      <c r="B2" s="8" t="n">
        <v>0.001</v>
      </c>
      <c r="C2" s="8" t="n">
        <v>0.001</v>
      </c>
    </row>
    <row r="3" spans="1:4">
      <c r="A3" s="4" t="s">
        <v>51</v>
      </c>
      <c r="B3" s="5" t="n">
        <v>300000000</v>
      </c>
      <c r="C3" s="5" t="n">
        <v>300000000</v>
      </c>
    </row>
    <row r="4" spans="1:4">
      <c r="A4" s="4" t="s">
        <v>52</v>
      </c>
      <c r="B4" s="5" t="n">
        <v>29400000</v>
      </c>
      <c r="C4" s="5" t="n">
        <v>29400000</v>
      </c>
    </row>
    <row r="5" spans="1:4">
      <c r="A5" s="4" t="s">
        <v>53</v>
      </c>
      <c r="B5" s="5" t="n">
        <v>29400000</v>
      </c>
      <c r="C5" s="5" t="n">
        <v>29400000</v>
      </c>
    </row>
    <row r="6" spans="1:4">
      <c r="A6" s="4" t="s">
        <v>248</v>
      </c>
    </row>
    <row r="7" spans="1:4">
      <c r="A7" s="4" t="s">
        <v>50</v>
      </c>
      <c r="D7" s="8" t="n">
        <v>0.001</v>
      </c>
    </row>
    <row r="8" spans="1:4">
      <c r="A8" s="4" t="s">
        <v>51</v>
      </c>
      <c r="D8" s="5" t="n">
        <v>75000000</v>
      </c>
    </row>
    <row r="9" spans="1:4">
      <c r="A9" s="4" t="s">
        <v>52</v>
      </c>
      <c r="D9" s="5" t="n">
        <v>7100000</v>
      </c>
    </row>
    <row r="10" spans="1:4">
      <c r="A10" s="4" t="s">
        <v>53</v>
      </c>
      <c r="D10" s="5" t="n">
        <v>7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250</v>
      </c>
      <c r="C1" s="2" t="s">
        <v>174</v>
      </c>
      <c r="D1" s="2" t="s">
        <v>175</v>
      </c>
      <c r="E1" s="2" t="s">
        <v>176</v>
      </c>
      <c r="F1" s="2" t="s">
        <v>177</v>
      </c>
      <c r="G1" s="2" t="s">
        <v>2</v>
      </c>
      <c r="H1" s="2" t="s">
        <v>28</v>
      </c>
      <c r="I1" s="2" t="s">
        <v>151</v>
      </c>
    </row>
    <row r="2" spans="1:9">
      <c r="A2" s="4" t="s">
        <v>35</v>
      </c>
      <c r="G2" s="7" t="n">
        <v>283548</v>
      </c>
      <c r="H2" s="7" t="n">
        <v>272381</v>
      </c>
      <c r="I2" s="7" t="n">
        <v>236942</v>
      </c>
    </row>
    <row r="3" spans="1:9">
      <c r="A3" s="4" t="s">
        <v>53</v>
      </c>
      <c r="G3" s="5" t="n">
        <v>29400000</v>
      </c>
      <c r="H3" s="5" t="n">
        <v>29400000</v>
      </c>
    </row>
    <row r="4" spans="1:9">
      <c r="A4" s="4" t="s">
        <v>251</v>
      </c>
    </row>
    <row r="5" spans="1:9">
      <c r="A5" s="4" t="s">
        <v>53</v>
      </c>
      <c r="B5" s="5" t="n">
        <v>15820000</v>
      </c>
    </row>
    <row r="6" spans="1:9">
      <c r="A6" s="4" t="s">
        <v>252</v>
      </c>
      <c r="B6" s="4" t="s">
        <v>253</v>
      </c>
    </row>
    <row r="7" spans="1:9">
      <c r="A7" s="4" t="s">
        <v>254</v>
      </c>
    </row>
    <row r="8" spans="1:9">
      <c r="A8" s="4" t="s">
        <v>35</v>
      </c>
      <c r="C8" s="7" t="n">
        <v>150</v>
      </c>
      <c r="D8" s="7" t="n">
        <v>12000</v>
      </c>
      <c r="E8" s="7" t="n">
        <v>600</v>
      </c>
      <c r="F8" s="7" t="n">
        <v>1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8</v>
      </c>
    </row>
    <row r="2" spans="1:3">
      <c r="A2" s="3" t="s">
        <v>42</v>
      </c>
    </row>
    <row r="3" spans="1:3">
      <c r="A3" s="4" t="s">
        <v>50</v>
      </c>
      <c r="B3" s="8" t="n">
        <v>0.001</v>
      </c>
      <c r="C3" s="8" t="n">
        <v>0.001</v>
      </c>
    </row>
    <row r="4" spans="1:3">
      <c r="A4" s="4" t="s">
        <v>51</v>
      </c>
      <c r="B4" s="5" t="n">
        <v>300000000</v>
      </c>
      <c r="C4" s="5" t="n">
        <v>300000000</v>
      </c>
    </row>
    <row r="5" spans="1:3">
      <c r="A5" s="4" t="s">
        <v>52</v>
      </c>
      <c r="B5" s="5" t="n">
        <v>29400000</v>
      </c>
      <c r="C5" s="5" t="n">
        <v>29400000</v>
      </c>
    </row>
    <row r="6" spans="1:3">
      <c r="A6" s="4" t="s">
        <v>53</v>
      </c>
      <c r="B6" s="5" t="n">
        <v>29400000</v>
      </c>
      <c r="C6" s="5" t="n">
        <v>29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14963</v>
      </c>
      <c r="C4" s="7" t="n">
        <v>3433</v>
      </c>
    </row>
    <row r="5" spans="1:3">
      <c r="A5" s="4" t="s">
        <v>58</v>
      </c>
      <c r="B5" s="4" t="s">
        <v>31</v>
      </c>
      <c r="C5" s="5" t="n">
        <v>-48911</v>
      </c>
    </row>
    <row r="6" spans="1:3">
      <c r="A6" s="4" t="s">
        <v>59</v>
      </c>
      <c r="B6" s="5" t="n">
        <v>14963</v>
      </c>
      <c r="C6" s="5" t="n">
        <v>-45478</v>
      </c>
    </row>
    <row r="7" spans="1:3">
      <c r="A7" s="3" t="s">
        <v>60</v>
      </c>
    </row>
    <row r="8" spans="1:3">
      <c r="A8" s="4" t="s">
        <v>61</v>
      </c>
      <c r="B8" s="4" t="s">
        <v>31</v>
      </c>
      <c r="C8" s="4" t="s">
        <v>31</v>
      </c>
    </row>
    <row r="9" spans="1:3">
      <c r="A9" s="4" t="s">
        <v>62</v>
      </c>
      <c r="B9" s="4" t="s">
        <v>31</v>
      </c>
      <c r="C9" s="4" t="s">
        <v>31</v>
      </c>
    </row>
    <row r="10" spans="1:3">
      <c r="A10" s="4" t="s">
        <v>63</v>
      </c>
      <c r="B10" s="7" t="n">
        <v>-14963</v>
      </c>
      <c r="C10" s="7" t="n">
        <v>45478</v>
      </c>
    </row>
    <row r="11" spans="1:3">
      <c r="A11" s="3" t="s">
        <v>64</v>
      </c>
    </row>
    <row r="12" spans="1:3">
      <c r="A12" s="4" t="s">
        <v>65</v>
      </c>
      <c r="B12" s="7" t="n">
        <v>0</v>
      </c>
      <c r="C12" s="7" t="n">
        <v>0</v>
      </c>
    </row>
    <row r="13" spans="1:3">
      <c r="A13" s="3" t="s">
        <v>66</v>
      </c>
    </row>
    <row r="14" spans="1:3">
      <c r="A14" s="4" t="s">
        <v>65</v>
      </c>
      <c r="B14" s="5" t="n">
        <v>29400000</v>
      </c>
      <c r="C14" s="5" t="n">
        <v>29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67</v>
      </c>
      <c r="B1" s="2" t="s">
        <v>68</v>
      </c>
      <c r="C1" s="2" t="s">
        <v>44</v>
      </c>
      <c r="D1" s="2" t="s">
        <v>45</v>
      </c>
      <c r="E1" s="2" t="s">
        <v>69</v>
      </c>
      <c r="F1" s="2" t="s">
        <v>70</v>
      </c>
    </row>
    <row r="2" spans="1:6">
      <c r="A2" s="4" t="s">
        <v>71</v>
      </c>
      <c r="B2" s="5" t="n">
        <v>29400000</v>
      </c>
    </row>
    <row r="3" spans="1:6">
      <c r="A3" s="4" t="s">
        <v>72</v>
      </c>
      <c r="B3" s="7" t="n">
        <v>29400</v>
      </c>
      <c r="C3" s="7" t="n">
        <v>78100</v>
      </c>
      <c r="D3" s="7" t="n">
        <v>-515531</v>
      </c>
      <c r="E3" s="7" t="n">
        <v>-13738</v>
      </c>
      <c r="F3" s="7" t="n">
        <v>-421769</v>
      </c>
    </row>
    <row r="4" spans="1:6">
      <c r="A4" s="4" t="s">
        <v>73</v>
      </c>
      <c r="B4" s="4" t="s">
        <v>31</v>
      </c>
      <c r="C4" s="4" t="s">
        <v>31</v>
      </c>
      <c r="D4" s="4" t="s">
        <v>31</v>
      </c>
      <c r="E4" s="5" t="n">
        <v>13738</v>
      </c>
      <c r="F4" s="5" t="n">
        <v>13738</v>
      </c>
    </row>
    <row r="5" spans="1:6">
      <c r="A5" s="4" t="s">
        <v>63</v>
      </c>
      <c r="B5" s="4" t="s">
        <v>31</v>
      </c>
      <c r="C5" s="4" t="s">
        <v>31</v>
      </c>
      <c r="D5" s="5" t="n">
        <v>14804</v>
      </c>
      <c r="E5" s="4" t="s">
        <v>31</v>
      </c>
      <c r="F5" s="5" t="n">
        <v>14804</v>
      </c>
    </row>
    <row r="6" spans="1:6">
      <c r="A6" s="4" t="s">
        <v>74</v>
      </c>
      <c r="B6" s="5" t="n">
        <v>29400000</v>
      </c>
    </row>
    <row r="7" spans="1:6">
      <c r="A7" s="4" t="s">
        <v>75</v>
      </c>
      <c r="B7" s="7" t="n">
        <v>29400</v>
      </c>
      <c r="C7" s="5" t="n">
        <v>78100</v>
      </c>
      <c r="D7" s="5" t="n">
        <v>-500727</v>
      </c>
      <c r="E7" s="4" t="s">
        <v>31</v>
      </c>
      <c r="F7" s="5" t="n">
        <v>-393227</v>
      </c>
    </row>
    <row r="8" spans="1:6">
      <c r="A8" s="4" t="s">
        <v>63</v>
      </c>
      <c r="B8" s="4" t="s">
        <v>31</v>
      </c>
      <c r="C8" s="4" t="s">
        <v>31</v>
      </c>
      <c r="D8" s="5" t="n">
        <v>-14963</v>
      </c>
      <c r="E8" s="4" t="s">
        <v>31</v>
      </c>
      <c r="F8" s="5" t="n">
        <v>-14963</v>
      </c>
    </row>
    <row r="9" spans="1:6">
      <c r="A9" s="4" t="s">
        <v>76</v>
      </c>
      <c r="B9" s="5" t="n">
        <v>29400000</v>
      </c>
    </row>
    <row r="10" spans="1:6">
      <c r="A10" s="4" t="s">
        <v>77</v>
      </c>
      <c r="B10" s="7" t="n">
        <v>29400</v>
      </c>
      <c r="C10" s="7" t="n">
        <v>78100</v>
      </c>
      <c r="D10" s="7" t="n">
        <v>-515690</v>
      </c>
      <c r="E10" s="4" t="s">
        <v>31</v>
      </c>
      <c r="F10" s="7" t="n">
        <v>-408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5</v>
      </c>
    </row>
    <row r="3" spans="1:3">
      <c r="A3" s="3" t="s">
        <v>79</v>
      </c>
    </row>
    <row r="4" spans="1:3">
      <c r="A4" s="4" t="s">
        <v>63</v>
      </c>
      <c r="B4" s="7" t="n">
        <v>-14963</v>
      </c>
      <c r="C4" s="7" t="n">
        <v>45478</v>
      </c>
    </row>
    <row r="5" spans="1:3">
      <c r="A5" s="3" t="s">
        <v>80</v>
      </c>
    </row>
    <row r="6" spans="1:3">
      <c r="A6" s="4" t="s">
        <v>81</v>
      </c>
      <c r="B6" s="4" t="s">
        <v>31</v>
      </c>
      <c r="C6" s="5" t="n">
        <v>-55477</v>
      </c>
    </row>
    <row r="7" spans="1:3">
      <c r="A7" s="3" t="s">
        <v>82</v>
      </c>
    </row>
    <row r="8" spans="1:3">
      <c r="A8" s="4" t="s">
        <v>83</v>
      </c>
      <c r="B8" s="5" t="n">
        <v>13796</v>
      </c>
      <c r="C8" s="5" t="n">
        <v>2713</v>
      </c>
    </row>
    <row r="9" spans="1:3">
      <c r="A9" s="4" t="s">
        <v>84</v>
      </c>
      <c r="B9" s="4" t="s">
        <v>31</v>
      </c>
      <c r="C9" s="4" t="s">
        <v>31</v>
      </c>
    </row>
    <row r="10" spans="1:3">
      <c r="A10" s="4" t="s">
        <v>85</v>
      </c>
      <c r="B10" s="5" t="n">
        <v>-1167</v>
      </c>
      <c r="C10" s="5" t="n">
        <v>-7286</v>
      </c>
    </row>
    <row r="11" spans="1:3">
      <c r="A11" s="3" t="s">
        <v>86</v>
      </c>
    </row>
    <row r="12" spans="1:3">
      <c r="A12" s="4" t="s">
        <v>87</v>
      </c>
      <c r="B12" s="4" t="s">
        <v>31</v>
      </c>
      <c r="C12" s="4" t="s">
        <v>31</v>
      </c>
    </row>
    <row r="13" spans="1:3">
      <c r="A13" s="3" t="s">
        <v>88</v>
      </c>
    </row>
    <row r="14" spans="1:3">
      <c r="A14" s="4" t="s">
        <v>89</v>
      </c>
      <c r="B14" s="5" t="n">
        <v>11167</v>
      </c>
      <c r="C14" s="4" t="s">
        <v>31</v>
      </c>
    </row>
    <row r="15" spans="1:3">
      <c r="A15" s="4" t="s">
        <v>90</v>
      </c>
      <c r="B15" s="4" t="s">
        <v>31</v>
      </c>
      <c r="C15" s="4" t="s">
        <v>31</v>
      </c>
    </row>
    <row r="16" spans="1:3">
      <c r="A16" s="4" t="s">
        <v>91</v>
      </c>
      <c r="B16" s="5" t="n">
        <v>11167</v>
      </c>
      <c r="C16" s="4" t="s">
        <v>31</v>
      </c>
    </row>
    <row r="17" spans="1:3">
      <c r="A17" s="4" t="s">
        <v>92</v>
      </c>
      <c r="B17" s="5" t="n">
        <v>10000</v>
      </c>
      <c r="C17" s="5" t="n">
        <v>-7286</v>
      </c>
    </row>
    <row r="18" spans="1:3">
      <c r="A18" s="4" t="s">
        <v>93</v>
      </c>
      <c r="B18" s="4" t="s">
        <v>31</v>
      </c>
      <c r="C18" s="5" t="n">
        <v>8639</v>
      </c>
    </row>
    <row r="19" spans="1:3">
      <c r="A19" s="4" t="s">
        <v>94</v>
      </c>
      <c r="B19" s="7" t="n">
        <v>10000</v>
      </c>
      <c r="C19" s="7" t="n">
        <v>1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6:25:50Z</dcterms:created>
  <dcterms:modified xmlns:dcterms="http://purl.org/dc/terms/" xmlns:xsi="http://www.w3.org/2001/XMLSchema-instance" xsi:type="dcterms:W3CDTF">2018-09-11T16:25:50Z</dcterms:modified>
</cp:coreProperties>
</file>